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HELIX ENERGY SOLUTIONS GROUP INC</t>
        </is>
      </c>
    </row>
    <row r="7">
      <c r="A7" s="4" t="inlineStr">
        <is>
          <t>Entity Central Index Key</t>
        </is>
      </c>
      <c r="B7" s="4" t="inlineStr">
        <is>
          <t>00008668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discussed in the Compensation Discussion and Analysis above, our Compensation Committee has implemented an executive compensation program based on the philosophy that our executive
management team should be aligned with our shareholders, and that our executives should be incentivized and rewarded for performance that advances business goals and the creation of sustainable value in all business cycles, leading to shareholder
value creation. The following table sets forth additional compensation information for our NEOs, calculated in accordance with SEC regulations, for fiscal years ended December 31, 2022, 2021 and 2020.
Year Summary Compensation (1)(3) Average (2) Average (1)(2)(3) Value of Initial Fixed $100 (4) Net Income (loss)
Adjusted (5)
Company Peer Group
2022 $6,356,663 $ 16,491,636 $2,214,710 $5,694,654 $76.4 $112.9 $ (87,784) $ 121,022
2021 $ 2,876,989 $ 829,802 $1,871,043 $1,248,042 $32.3 $ 69.9 $ (61,684) $ 96,276
2020 $5,335,487 $(3,579,907) $1,805,011 $(238,275) $43.5 $ 57.9 $ 20,084 $ 155,260
(1) The amounts shown for Compensation Actually Paid (“CAP”) have been calculated in accordance with Item 402(v) of Regulation S-K and do not reflect compensation actually earned, realized, or received by the Company’s NEOs. To calculate the CAP,
the following amounts were deducted from and added to the Summary Compensation Table (“SCT”) total compensation: PEO SCT Total to CAP Reconciliation:
Year Salary Bonus and Other SCT Total Deductions Additions to CAP
2022 $ 700,000 $ 1,400,000 $ 7,625 $6,356,663 $4,249,038 $ 14,384,011 $ 16,491,636
2021 $ 700,000 $ 929,670 $ 0 $2,876,989 $1,247,319 $ (799,868) $ 829,802
2020 $ 597,917 $ 472,500 $ 7,125 $5,335,487 $4,257,945 $ (4,657,449) $ (3,579,907) Average Non-PEO NEOs SCT Total to CAP Reconciliation:
Year Salary Bonus and Other SCT Total Deductions Additions to CAP
2022 $433,333 $ 576,333 $ 5,083 $2,214,710 $ 1,199,960 $ 4,679,904 $ 5,694,654
2021 $433,333 $ 417,173 $ 0 $1,871,043 $ 1,020,536 $ 397,535 $ 1,248,042
2020 $395,500 $ 222,000 $ 4,750 $1,805,011 $ 1,182,761 $ (860,525) $ (238,275)
(i) Reflects “all other compensation” reported in the SCT for each year shown.
(ii) Represents the grant date fair value of equity-based awards granted each year.
(iii) Reflects the value of equity calculated in accordance with the SEC methodology for determining CAP for each year shown. The equity component of CAP for fiscal years ended December 31, 2022, 2021 and 2020 is further detailed in the
supplemental tables below. PEO Equity Component of CAP for Fiscal Year ended December 31, 2022:
Equity Type
Fair Value of Current (a)
Change in Value of (b)
Change in Value of
Equity Value (d) = (a) + (b) + (c)
PSUs $ 7,823,076 $ 1,665,913 — $ 9,488,989
RSUs $ 4,257,692 $ 371,906 — $ 4,629,598
RSAs — $ 265,424 — $ 265,424
Total $ 12,080,768 $ 2,303,243 — $ 14,384,011 Average Non-PEO NEOs Equity Component of CAP for Fiscal Year ended December 31, 2022:
Equity Type
Fair Value of Current (a)
Change in Value of (b)
Change in Value of (c)
Equity Value (d) = (a) + (b) + (c)
PSUs $ 2,209,295 $ 890,189 — $ 3,099,484
RSUs $ 1,202,404 $ 304,287 — $ 1,506,691
RSAs — $ 73,729 — $ 73,729
Total $ 3,411,698 $ 1,268,205 — $ 4,679,904 PEO Equity Component of CAP for Fiscal Year ended December 31, 2021:
Equity Type
Fair Value of Current (a)
Change in Value of (b)
Change in Value of (c)
Equity Value (d) = (a) + (b) + (c)
PSUs $ 652,796 $ (1,620,184) — $ (967,389)
RSUs $ 408,570 — — $ 408,570
RSAs — $ (241,050) — $ (241,050)
Total $ 1,061,366 $ (1,861,234) — $ (799,868) Average Non-PEO NEOs Equity Component of CAP for Fiscal Year ended December 31, 2021:
Equity Type
Fair Value of Current (a)
Change in Value of (b)
Change in Value of (c)
Equity Value (d) = (a) + (b) + (c)
PSUs $ 534,108 $ (409,631) — $ 124,477
RSUs $ 334,286 — — $ 334,286
RSAs — $ (61,228) — $ (61,228)
Total $ 868,394 $ (470,859) — $ 397,535 PEO Equity Component of CAP for Fiscal Year ended December 31, 2020:
Equity Type Fair Value of Current Change in Value of Change in Value of Equity Value
PSUs $ 1,059,814 $ (5,047,613) — $ (3,987,799)
RSUs — — — —
RSAs $ 785,047 $ (1,454,697) — $ (669,650)
Total $ 1,844,861 $ (6,502,310) — $ (4,657,449) Average Non-PEO NEOs Equity Component of CAP for Fiscal Year ended December 31, 2020:
Equity Type Fair Value of Current Change in Value Change in Value of Equity Value
PSUs $ 294,392 $ (1,060,193) — $ (765,801)
RSUs — — — —
RSAs $ 218,068 $ (312,792) — $ (94,724)
Total $ 512,460 $ (1,372,985) — $ (860,525)
(2) The non-principal executive officer (“PEO”) named executive officers (“NEOs”) reflected in the Non-PEO named executive officer columns represent the following individuals for each of the years shown: Scotty Sparks, Executive Vice President
and Chief Operating Officer; Erik Staffeldt, Executive Vice President and Chief Financial Officer; and Ken Neikirk, Executive Vice President, General Counsel and Corporate Secretary.
(3) We do not have pensions; therefore an adjustment to the SCT totals related to pension values for any of the years reflected is not needed.
(4) The Peer Group TSR in this table utilizes the Philadelphia Oil Service Sector index (the “OSX”), which we also utilize in the stock performance graph required by Item 201(e) of Regulation S-K included in our 2022 Annual Report. The comparison
assumes $100 was invested for the period starting December 31, 2019 through the end of the listed year in the Company and the OSX, respectively. These results are not necessarily indicative of future performance.
(5) Adjusted EBITDA is a non-GAAP financial measure. For a reconciliation of Adjusted EBITDA to reported net income (loss), see
“Non-GAAP Financial Measures” on pages 38-39 of our 2022 Annual Report.</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2) The non-principal executive officer (“PEO”) named executive officers (“NEOs”) reflected in the Non-PEO named executive officer columns represent the following individuals for each of the years shown: Scotty Sparks, Executive Vice President
and Chief Operating Officer; Erik Staffeldt, Executive Vice President and Chief Financial Officer; and Ken Neikirk, Executive Vice President, General Counsel and Corporate Secretary.</t>
        </is>
      </c>
      <c r="C6" s="4" t="inlineStr">
        <is>
          <t xml:space="preserve"> </t>
        </is>
      </c>
      <c r="D6" s="4" t="inlineStr">
        <is>
          <t xml:space="preserve"> </t>
        </is>
      </c>
    </row>
    <row r="7">
      <c r="A7" s="4" t="inlineStr">
        <is>
          <t>Peer Group Issuers, Footnote [Text Block]</t>
        </is>
      </c>
      <c r="B7" s="4" t="inlineStr">
        <is>
          <t>(4) The Peer Group TSR in this table utilizes the Philadelphia Oil Service Sector index (the “OSX”), which we also utilize in the stock performance graph required by Item 201(e) of Regulation S-K included in our 2022 Annual Report. The comparison
assumes $100 was invested for the period starting December 31, 2019 through the end of the listed year in the Company and the OSX, respectively. These results are not necessarily indicative of future performance.</t>
        </is>
      </c>
      <c r="C7" s="4" t="inlineStr">
        <is>
          <t xml:space="preserve"> </t>
        </is>
      </c>
      <c r="D7" s="4" t="inlineStr">
        <is>
          <t xml:space="preserve"> </t>
        </is>
      </c>
    </row>
    <row r="8">
      <c r="A8" s="4" t="inlineStr">
        <is>
          <t>PEO Total Compensation Amount</t>
        </is>
      </c>
      <c r="B8" s="5" t="n">
        <v>6356663</v>
      </c>
      <c r="C8" s="5" t="n">
        <v>2876989</v>
      </c>
      <c r="D8" s="5" t="n">
        <v>5335487</v>
      </c>
    </row>
    <row r="9">
      <c r="A9" s="4" t="inlineStr">
        <is>
          <t>PEO Actually Paid Compensation Amount</t>
        </is>
      </c>
      <c r="B9" s="5" t="n">
        <v>16491636</v>
      </c>
      <c r="C9" s="6" t="n">
        <v>829802</v>
      </c>
      <c r="D9" s="6" t="n">
        <v>-3579907</v>
      </c>
    </row>
    <row r="10">
      <c r="A10" s="4" t="inlineStr">
        <is>
          <t>Adjustment To PEO Compensation, Footnote [Text Block]</t>
        </is>
      </c>
      <c r="B10" s="4" t="inlineStr">
        <is>
          <t xml:space="preserve">(1) The amounts shown for Compensation Actually Paid (“CAP”) have been calculated in accordance with Item 402(v) of Regulation S-K and do not reflect compensation actually earned, realized, or received by the Company’s NEOs. To calculate the CAP,
the following amounts were deducted from and added to the Summary Compensation Table (“SCT”) total compensation: PEO SCT Total to CAP Reconciliation:
Year Salary Bonus and Other SCT Total Deductions Additions to CAP
2022 $ 700,000 $ 1,400,000 $ 7,625 $6,356,663 $4,249,038 $ 14,384,011 $ 16,491,636
2021 $ 700,000 $ 929,670 $ 0 $2,876,989 $1,247,319 $ (799,868) $ 829,802
2020 $ 597,917 $ 472,500 $ 7,125 $5,335,487 $4,257,945 $ (4,657,449) $ (3,579,907)
(i) Reflects “all other compensation” reported in the SCT for each year shown.
(ii) Represents the grant date fair value of equity-based awards granted each year.
(iii) Reflects the value of equity calculated in accordance with the SEC methodology for determining CAP for each year shown. The equity component of CAP for fiscal years ended December 31, 2022, 2021 and 2020 is further detailed in the
supplemental tables below. PEO Equity Component of CAP for Fiscal Year ended December 31, 2022:
Equity Type
Fair Value of Current (a)
Change in Value of (b)
Change in Value of
Equity Value (d) = (a) + (b) + (c)
PSUs $ 7,823,076 $ 1,665,913 — $ 9,488,989
RSUs $ 4,257,692 $ 371,906 — $ 4,629,598
RSAs — $ 265,424 — $ 265,424
Total $ 12,080,768 $ 2,303,243 — $ 14,384,011 PEO Equity Component of CAP for Fiscal Year ended December 31, 2021:
Equity Type
Fair Value of Current (a)
Change in Value of (b)
Change in Value of (c)
Equity Value (d) = (a) + (b) + (c)
PSUs $ 652,796 $ (1,620,184) — $ (967,389)
RSUs $ 408,570 — — $ 408,570
RSAs — $ (241,050) — $ (241,050)
Total $ 1,061,366 $ (1,861,234) — $ (799,868) PEO Equity Component of CAP for Fiscal Year ended December 31, 2020:
Equity Type Fair Value of Current Change in Value of Change in Value of Equity Value
PSUs $ 1,059,814 $ (5,047,613) — $ (3,987,799)
RSUs — — — —
RSAs $ 785,047 $ (1,454,697) — $ (669,650)
Total $ 1,844,861 $ (6,502,310) — $ (4,657,449) </t>
        </is>
      </c>
      <c r="C10" s="4" t="inlineStr">
        <is>
          <t xml:space="preserve"> </t>
        </is>
      </c>
      <c r="D10" s="4" t="inlineStr">
        <is>
          <t xml:space="preserve"> </t>
        </is>
      </c>
    </row>
    <row r="11">
      <c r="A11" s="4" t="inlineStr">
        <is>
          <t>Non-PEO NEO Average Total Compensation Amount</t>
        </is>
      </c>
      <c r="B11" s="5" t="n">
        <v>2214710</v>
      </c>
      <c r="C11" s="6" t="n">
        <v>1871043</v>
      </c>
      <c r="D11" s="6" t="n">
        <v>1805011</v>
      </c>
    </row>
    <row r="12">
      <c r="A12" s="4" t="inlineStr">
        <is>
          <t>Non-PEO NEO Average Compensation Actually Paid Amount</t>
        </is>
      </c>
      <c r="B12" s="5" t="n">
        <v>5694654</v>
      </c>
      <c r="C12" s="6" t="n">
        <v>1248042</v>
      </c>
      <c r="D12" s="6" t="n">
        <v>-238275</v>
      </c>
    </row>
    <row r="13">
      <c r="A13" s="4" t="inlineStr">
        <is>
          <t>Adjustment to Non-PEO NEO Compensation Footnote [Text Block]</t>
        </is>
      </c>
      <c r="B13" s="4" t="inlineStr">
        <is>
          <t xml:space="preserve">(1) The amounts shown for Compensation Actually Paid (“CAP”) have been calculated in accordance with Item 402(v) of Regulation S-K and do not reflect compensation actually earned, realized, or received by the Company’s NEOs. To calculate the CAP,
the following amounts were deducted from and added to the Summary Compensation Table (“SCT”) total compensation: Average Non-PEO NEOs SCT Total to CAP Reconciliation:
Year Salary Bonus and Other SCT Total Deductions Additions to CAP
2022 $433,333 $ 576,333 $ 5,083 $2,214,710 $ 1,199,960 $ 4,679,904 $ 5,694,654
2021 $433,333 $ 417,173 $ 0 $1,871,043 $ 1,020,536 $ 397,535 $ 1,248,042
2020 $395,500 $ 222,000 $ 4,750 $1,805,011 $ 1,182,761 $ (860,525) $ (238,275)
(i) Reflects “all other compensation” reported in the SCT for each year shown.
(ii) Represents the grant date fair value of equity-based awards granted each year.
(iii) Reflects the value of equity calculated in accordance with the SEC methodology for determining CAP for each year shown. The equity component of CAP for fiscal years ended December 31, 2022, 2021 and 2020 is further detailed in the
supplemental tables below. Average Non-PEO NEOs Equity Component of CAP for Fiscal Year ended December 31, 2022:
Equity Type
Fair Value of Current (a)
Change in Value of (b)
Change in Value of (c)
Equity Value (d) = (a) + (b) + (c)
PSUs $ 2,209,295 $ 890,189 — $ 3,099,484
RSUs $ 1,202,404 $ 304,287 — $ 1,506,691
RSAs — $ 73,729 — $ 73,729
Total $ 3,411,698 $ 1,268,205 — $ 4,679,904 Average Non-PEO NEOs Equity Component of CAP for Fiscal Year ended December 31, 2021:
Equity Type
Fair Value of Current (a)
Change in Value of (b)
Change in Value of (c)
Equity Value (d) = (a) + (b) + (c)
PSUs $ 534,108 $ (409,631) — $ 124,477
RSUs $ 334,286 — — $ 334,286
RSAs — $ (61,228) — $ (61,228)
Total $ 868,394 $ (470,859) — $ 397,535 Average Non-PEO NEOs Equity Component of CAP for Fiscal Year ended December 31, 2020:
Equity Type Fair Value of Current Change in Value Change in Value of Equity Value
PSUs $ 294,392 $ (1,060,193) — $ (765,801)
RSUs — — — —
RSAs $ 218,068 $ (312,792) — $ (94,724)
Total $ 512,460 $ (1,372,985) — $ (860,525) </t>
        </is>
      </c>
      <c r="C13" s="4" t="inlineStr">
        <is>
          <t xml:space="preserve"> </t>
        </is>
      </c>
      <c r="D13" s="4" t="inlineStr">
        <is>
          <t xml:space="preserve"> </t>
        </is>
      </c>
    </row>
    <row r="14">
      <c r="A14" s="4" t="inlineStr">
        <is>
          <t>Compensation Actually Paid vs. Total Shareholder Return [Text Block]</t>
        </is>
      </c>
      <c r="B14" s="4" t="inlineStr">
        <is>
          <t>The following chart sets forth the relationship between Compensation Actually Paid to our PEO, the average of Compensation Actually Paid to our Non-PEO NEOs, and the Company and Peer
Group’s cumulative TSR over the three most recently completed fiscal years. CAP vs. Total Shareholder Return</t>
        </is>
      </c>
      <c r="C14" s="4" t="inlineStr">
        <is>
          <t xml:space="preserve"> </t>
        </is>
      </c>
      <c r="D14" s="4" t="inlineStr">
        <is>
          <t xml:space="preserve"> </t>
        </is>
      </c>
    </row>
    <row r="15">
      <c r="A15" s="4" t="inlineStr">
        <is>
          <t>Compensation Actually Paid vs. Net Income [Text Block]</t>
        </is>
      </c>
      <c r="B15" s="4" t="inlineStr">
        <is>
          <t xml:space="preserve">The
following chart sets forth the relationship between Compensation Actually Paid to our PEO, the average of Compensation Actually Paid to our other NEOs, and our net income (loss) during the three most recently completed fiscal years. CAP vs. Net Income (loss) </t>
        </is>
      </c>
      <c r="C15" s="4" t="inlineStr">
        <is>
          <t xml:space="preserve"> </t>
        </is>
      </c>
      <c r="D15" s="4" t="inlineStr">
        <is>
          <t xml:space="preserve"> </t>
        </is>
      </c>
    </row>
    <row r="16">
      <c r="A16" s="4" t="inlineStr">
        <is>
          <t>Compensation Actually Paid vs. Company Selected Measure [Text Block]</t>
        </is>
      </c>
      <c r="B16" s="4" t="inlineStr">
        <is>
          <t>The following chart sets forth the relationship between Compensation Actually Paid to our PEO, the average of Compensation Actually Paid to our other Non-PEO NEOs, and our Adjusted EBITDA during the
three most recently completed fiscal years. CAP vs. Adjusted EBITDA (1)
(1) Adjusted EBITDA is a non-GAAP financial measure. For a reconciliation of Adjusted EBITDA to reported net income (loss), see “Non-GAAP Financial Measures” on pages 38-39 of our 2022 Annual Report.</t>
        </is>
      </c>
      <c r="C16" s="4" t="inlineStr">
        <is>
          <t xml:space="preserve"> </t>
        </is>
      </c>
      <c r="D16" s="4" t="inlineStr">
        <is>
          <t xml:space="preserve"> </t>
        </is>
      </c>
    </row>
    <row r="17">
      <c r="A17" s="4" t="inlineStr">
        <is>
          <t>Total Shareholder Return Vs Peer Group [Text Block]</t>
        </is>
      </c>
      <c r="B17" s="4" t="inlineStr">
        <is>
          <t>The following chart sets forth the relationship between Compensation Actually Paid to our PEO, the average of Compensation Actually Paid to our Non-PEO NEOs, and the Company and Peer
Group’s cumulative TSR over the three most recently completed fiscal years. CAP vs. Total Shareholder Return</t>
        </is>
      </c>
      <c r="C17" s="4" t="inlineStr">
        <is>
          <t xml:space="preserve"> </t>
        </is>
      </c>
      <c r="D17" s="4" t="inlineStr">
        <is>
          <t xml:space="preserve"> </t>
        </is>
      </c>
    </row>
    <row r="18">
      <c r="A18" s="4" t="inlineStr">
        <is>
          <t>Tabular List [Table Text Block]</t>
        </is>
      </c>
      <c r="B18" s="4" t="inlineStr">
        <is>
          <t xml:space="preserve">The three items listed in the following table represent the most important metrics we used to determine CAP to our CEO and other NEOs for the fiscal year ended December 31, 2022 as
further described in our CD&amp;A within the sections titled “2022 Executive Compensation Program” and “Long-Term Incentive Program”. The role of each of these performance measures is discussed in the CD&amp;A. The measures in this table are not
ranked.
Most Important Performance Measures
• Adjusted EBITDA
• Total Shareholder Return
• Free Cash Flow </t>
        </is>
      </c>
      <c r="C18" s="4" t="inlineStr">
        <is>
          <t xml:space="preserve"> </t>
        </is>
      </c>
      <c r="D18" s="4" t="inlineStr">
        <is>
          <t xml:space="preserve"> </t>
        </is>
      </c>
    </row>
    <row r="19">
      <c r="A19" s="4" t="inlineStr">
        <is>
          <t>Total Shareholder Return Amount</t>
        </is>
      </c>
      <c r="B19" s="7" t="n">
        <v>76.40000000000001</v>
      </c>
      <c r="C19" s="8" t="n">
        <v>32.3</v>
      </c>
      <c r="D19" s="8" t="n">
        <v>43.5</v>
      </c>
    </row>
    <row r="20">
      <c r="A20" s="4" t="inlineStr">
        <is>
          <t>Peer Group Total Shareholder Return Amount</t>
        </is>
      </c>
      <c r="B20" s="8" t="n">
        <v>112.9</v>
      </c>
      <c r="C20" s="8" t="n">
        <v>69.90000000000001</v>
      </c>
      <c r="D20" s="8" t="n">
        <v>57.9</v>
      </c>
    </row>
    <row r="21">
      <c r="A21" s="4" t="inlineStr">
        <is>
          <t>Net Income (Loss)</t>
        </is>
      </c>
      <c r="B21" s="5" t="n">
        <v>-87784000</v>
      </c>
      <c r="C21" s="5" t="n">
        <v>-61684000</v>
      </c>
      <c r="D21" s="5" t="n">
        <v>20084000</v>
      </c>
    </row>
    <row r="22">
      <c r="A22" s="4" t="inlineStr">
        <is>
          <t>Company Selected Measure Amount</t>
        </is>
      </c>
      <c r="B22" s="6" t="n">
        <v>121022000</v>
      </c>
      <c r="C22" s="6" t="n">
        <v>96276000</v>
      </c>
      <c r="D22" s="6" t="n">
        <v>155260000</v>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5) Adjusted EBITDA is a non-GAAP financial measure. For a reconciliation of Adjusted EBITDA to reported net income (loss), see
“Non-GAAP Financial Measures” on pages 38-39 of our 2022 Annual Report.</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Shareholder Retur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Free Cash Flow</t>
        </is>
      </c>
      <c r="C32" s="4" t="inlineStr">
        <is>
          <t xml:space="preserve"> </t>
        </is>
      </c>
      <c r="D32" s="4" t="inlineStr">
        <is>
          <t xml:space="preserve"> </t>
        </is>
      </c>
    </row>
    <row r="33">
      <c r="A33" s="4" t="inlineStr">
        <is>
          <t>PEO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Salary</t>
        </is>
      </c>
      <c r="B35" s="5" t="n">
        <v>700000</v>
      </c>
      <c r="C35" s="5" t="n">
        <v>700000</v>
      </c>
      <c r="D35" s="5" t="n">
        <v>597917</v>
      </c>
    </row>
    <row r="36">
      <c r="A36" s="4" t="inlineStr">
        <is>
          <t>Bonus and Non-Equity Incentive Compensation</t>
        </is>
      </c>
      <c r="B36" s="6" t="n">
        <v>1400000</v>
      </c>
      <c r="C36" s="6" t="n">
        <v>929670</v>
      </c>
      <c r="D36" s="6" t="n">
        <v>472500</v>
      </c>
    </row>
    <row r="37">
      <c r="A37" s="4" t="inlineStr">
        <is>
          <t>All Other Compensation</t>
        </is>
      </c>
      <c r="B37" s="6" t="n">
        <v>7625</v>
      </c>
      <c r="C37" s="6" t="n">
        <v>0</v>
      </c>
      <c r="D37" s="6" t="n">
        <v>7125</v>
      </c>
    </row>
    <row r="38">
      <c r="A38" s="4" t="inlineStr">
        <is>
          <t>PEO [Member] | Deductions from SCT Total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4249038</v>
      </c>
      <c r="C40" s="6" t="n">
        <v>-1247319</v>
      </c>
      <c r="D40" s="6" t="n">
        <v>-4257945</v>
      </c>
    </row>
    <row r="41">
      <c r="A41" s="4" t="inlineStr">
        <is>
          <t>PEO [Member] | Additions to SCT Total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4384011</v>
      </c>
      <c r="C43" s="6" t="n">
        <v>-799868</v>
      </c>
      <c r="D43" s="6" t="n">
        <v>-4657449</v>
      </c>
    </row>
    <row r="44">
      <c r="A44" s="4" t="inlineStr">
        <is>
          <t>PEO [Member] | Fair Value of Current Year Equity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2080768</v>
      </c>
      <c r="C46" s="6" t="n">
        <v>1061366</v>
      </c>
      <c r="D46" s="6" t="n">
        <v>1844861</v>
      </c>
    </row>
    <row r="47">
      <c r="A47" s="4" t="inlineStr">
        <is>
          <t>PEO [Member] | Fair Value of Current Year Equity Awards, Performance Share Units (PSU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7823076</v>
      </c>
      <c r="C49" s="6" t="n">
        <v>652796</v>
      </c>
      <c r="D49" s="6" t="n">
        <v>1059814</v>
      </c>
    </row>
    <row r="50">
      <c r="A50" s="4" t="inlineStr">
        <is>
          <t>PEO [Member] | Fair Value of Current Year Equity Awards, Restricted Stock Units (RSU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257692</v>
      </c>
      <c r="C52" s="6" t="n">
        <v>408570</v>
      </c>
      <c r="D52" s="6" t="n">
        <v>0</v>
      </c>
    </row>
    <row r="53">
      <c r="A53" s="4" t="inlineStr">
        <is>
          <t>PEO [Member] | Fair Value of Current Year Equity Awards, Restricted Stock Awards (RSA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785047</v>
      </c>
    </row>
    <row r="56">
      <c r="A56" s="4" t="inlineStr">
        <is>
          <t>PEO [Member] | Change in Value of Prior Years Awards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303243</v>
      </c>
      <c r="C58" s="6" t="n">
        <v>-1861234</v>
      </c>
      <c r="D58" s="6" t="n">
        <v>-6502310</v>
      </c>
    </row>
    <row r="59">
      <c r="A59" s="4" t="inlineStr">
        <is>
          <t>PEO [Member] | Change in Value of Prior Years Awards Unvested, Performance Share Units (PSU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665913</v>
      </c>
      <c r="C61" s="6" t="n">
        <v>-1620184</v>
      </c>
      <c r="D61" s="6" t="n">
        <v>-5047613</v>
      </c>
    </row>
    <row r="62">
      <c r="A62" s="4" t="inlineStr">
        <is>
          <t>PEO [Member] | Change in Value of Prior Years Awards Unvested, Restricted Stock Units (RSU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71906</v>
      </c>
      <c r="C64" s="6" t="n">
        <v>0</v>
      </c>
      <c r="D64" s="6" t="n">
        <v>0</v>
      </c>
    </row>
    <row r="65">
      <c r="A65" s="4" t="inlineStr">
        <is>
          <t>PEO [Member] | Change in Value of Prior Years Awards, Unvested Restricted stock awards (RSA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65424</v>
      </c>
      <c r="C67" s="6" t="n">
        <v>-241050</v>
      </c>
      <c r="D67" s="6" t="n">
        <v>-1454697</v>
      </c>
    </row>
    <row r="68">
      <c r="A68" s="4" t="inlineStr">
        <is>
          <t>PEO [Member] | Change in Value of Prior Years Awards that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PEO [Member] | Change in Value of Prior Years Awards that Vested, Performance Share Units (PSU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PEO [Member] | Change in Value of Prior Years Awards that Vested, Restricted Stock Units (RSU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PEO [Member] | Change in Value of Prior Years Awards that Vested, Restricted stock awards (RSA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0</v>
      </c>
    </row>
    <row r="80">
      <c r="A80" s="4" t="inlineStr">
        <is>
          <t>PEO [Member] | Equity Value Included in CAP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4384011</v>
      </c>
      <c r="C82" s="6" t="n">
        <v>-799868</v>
      </c>
      <c r="D82" s="6" t="n">
        <v>-4657449</v>
      </c>
    </row>
    <row r="83">
      <c r="A83" s="4" t="inlineStr">
        <is>
          <t>PEO [Member] | Equity Value Included in CAP, Performance Share Units (PSU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9488989</v>
      </c>
      <c r="C85" s="6" t="n">
        <v>-967389</v>
      </c>
      <c r="D85" s="6" t="n">
        <v>-3987799</v>
      </c>
    </row>
    <row r="86">
      <c r="A86" s="4" t="inlineStr">
        <is>
          <t>PEO [Member] | Equity Value Included in CAP, Restricted Stock Units (RSU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4629598</v>
      </c>
      <c r="C88" s="6" t="n">
        <v>408570</v>
      </c>
      <c r="D88" s="6" t="n">
        <v>0</v>
      </c>
    </row>
    <row r="89">
      <c r="A89" s="4" t="inlineStr">
        <is>
          <t>PEO [Member] | Equity Value Included in CAP, Restricted Stock Awards (RSA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265424</v>
      </c>
      <c r="C91" s="6" t="n">
        <v>-241050</v>
      </c>
      <c r="D91" s="6" t="n">
        <v>-669650</v>
      </c>
    </row>
    <row r="92">
      <c r="A92" s="4" t="inlineStr">
        <is>
          <t>Non-PEO NEO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Salary</t>
        </is>
      </c>
      <c r="B94" s="6" t="n">
        <v>433333</v>
      </c>
      <c r="C94" s="6" t="n">
        <v>433333</v>
      </c>
      <c r="D94" s="6" t="n">
        <v>395500</v>
      </c>
    </row>
    <row r="95">
      <c r="A95" s="4" t="inlineStr">
        <is>
          <t>Bonus and Non-Equity Incentive Compensation</t>
        </is>
      </c>
      <c r="B95" s="6" t="n">
        <v>576333</v>
      </c>
      <c r="C95" s="6" t="n">
        <v>417173</v>
      </c>
      <c r="D95" s="6" t="n">
        <v>222000</v>
      </c>
    </row>
    <row r="96">
      <c r="A96" s="4" t="inlineStr">
        <is>
          <t>All Other Compensation</t>
        </is>
      </c>
      <c r="B96" s="6" t="n">
        <v>5083</v>
      </c>
      <c r="C96" s="6" t="n">
        <v>0</v>
      </c>
      <c r="D96" s="6" t="n">
        <v>4750</v>
      </c>
    </row>
    <row r="97">
      <c r="A97" s="4" t="inlineStr">
        <is>
          <t>Non-PEO NEO [Member] | Deductions from SCT Total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1199960</v>
      </c>
      <c r="C99" s="6" t="n">
        <v>-1020536</v>
      </c>
      <c r="D99" s="6" t="n">
        <v>-1182761</v>
      </c>
    </row>
    <row r="100">
      <c r="A100" s="4" t="inlineStr">
        <is>
          <t>Non-PEO NEO [Member] | Additions to SCT Total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4679904</v>
      </c>
      <c r="C102" s="6" t="n">
        <v>397535</v>
      </c>
      <c r="D102" s="6" t="n">
        <v>-860525</v>
      </c>
    </row>
    <row r="103">
      <c r="A103" s="4" t="inlineStr">
        <is>
          <t>Non-PEO NEO [Member] | Fair Value of Current Year Equity Award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3411698</v>
      </c>
      <c r="C105" s="6" t="n">
        <v>868394</v>
      </c>
      <c r="D105" s="6" t="n">
        <v>512460</v>
      </c>
    </row>
    <row r="106">
      <c r="A106" s="4" t="inlineStr">
        <is>
          <t>Non-PEO NEO [Member] | Fair Value of Current Year Equity Awards, Performance Share Units (PSU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2209295</v>
      </c>
      <c r="C108" s="6" t="n">
        <v>534108</v>
      </c>
      <c r="D108" s="6" t="n">
        <v>294392</v>
      </c>
    </row>
    <row r="109">
      <c r="A109" s="4" t="inlineStr">
        <is>
          <t>Non-PEO NEO [Member] | Fair Value of Current Year Equity Awards, Restricted Stock Units (RSU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1202404</v>
      </c>
      <c r="C111" s="6" t="n">
        <v>334286</v>
      </c>
      <c r="D111" s="6" t="n">
        <v>0</v>
      </c>
    </row>
    <row r="112">
      <c r="A112" s="4" t="inlineStr">
        <is>
          <t>Non-PEO NEO [Member] | Fair Value of Current Year Equity Awards, Restricted Stock Awards (RSAs).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0</v>
      </c>
      <c r="C114" s="6" t="n">
        <v>0</v>
      </c>
      <c r="D114" s="6" t="n">
        <v>218068</v>
      </c>
    </row>
    <row r="115">
      <c r="A115" s="4" t="inlineStr">
        <is>
          <t>Non-PEO NEO [Member] | Change in Value of Prior Years Awards Unvested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1268205</v>
      </c>
      <c r="C117" s="6" t="n">
        <v>-470859</v>
      </c>
      <c r="D117" s="6" t="n">
        <v>-1372985</v>
      </c>
    </row>
    <row r="118">
      <c r="A118" s="4" t="inlineStr">
        <is>
          <t>Non-PEO NEO [Member] | Change in Value of Prior Years Awards Unvested, Performance Share Units (PSUs)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890189</v>
      </c>
      <c r="C120" s="6" t="n">
        <v>-409631</v>
      </c>
      <c r="D120" s="6" t="n">
        <v>-1060193</v>
      </c>
    </row>
    <row r="121">
      <c r="A121" s="4" t="inlineStr">
        <is>
          <t>Non-PEO NEO [Member] | Change in Value of Prior Years Awards Unvested, Restricted Stock Units (RSUs)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304287</v>
      </c>
      <c r="C123" s="6" t="n">
        <v>0</v>
      </c>
      <c r="D123" s="6" t="n">
        <v>0</v>
      </c>
    </row>
    <row r="124">
      <c r="A124" s="4" t="inlineStr">
        <is>
          <t>Non-PEO NEO [Member] | Change in Value of Prior Years Awards, Unvested Restricted stock awards (RSAs)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73729</v>
      </c>
      <c r="C126" s="6" t="n">
        <v>-61228</v>
      </c>
      <c r="D126" s="6" t="n">
        <v>-312792</v>
      </c>
    </row>
    <row r="127">
      <c r="A127" s="4" t="inlineStr">
        <is>
          <t>Non-PEO NEO [Member] | Change in Value of Prior Years Awards that Vested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6" t="n">
        <v>0</v>
      </c>
      <c r="C129" s="6" t="n">
        <v>0</v>
      </c>
      <c r="D129" s="6" t="n">
        <v>0</v>
      </c>
    </row>
    <row r="130">
      <c r="A130" s="4" t="inlineStr">
        <is>
          <t>Non-PEO NEO [Member] | Change in Value of Prior Years Awards that Vested, Performance Share Units (PSUs)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6" t="n">
        <v>0</v>
      </c>
      <c r="C132" s="6" t="n">
        <v>0</v>
      </c>
      <c r="D132" s="6" t="n">
        <v>0</v>
      </c>
    </row>
    <row r="133">
      <c r="A133" s="4" t="inlineStr">
        <is>
          <t>Non-PEO NEO [Member] | Change in Value of Prior Years Awards that Vested, Restricted Stock Units (RSUs)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0</v>
      </c>
      <c r="C135" s="6" t="n">
        <v>0</v>
      </c>
      <c r="D135" s="6" t="n">
        <v>0</v>
      </c>
    </row>
    <row r="136">
      <c r="A136" s="4" t="inlineStr">
        <is>
          <t>Non-PEO NEO [Member] | Change in Value of Prior Years Awards that Vested, Restricted stock awards (RSAs)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6" t="n">
        <v>0</v>
      </c>
      <c r="C138" s="6" t="n">
        <v>0</v>
      </c>
      <c r="D138" s="6" t="n">
        <v>0</v>
      </c>
    </row>
    <row r="139">
      <c r="A139" s="4" t="inlineStr">
        <is>
          <t>Non-PEO NEO [Member] | Equity Value Included in CAP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6" t="n">
        <v>4679904</v>
      </c>
      <c r="C141" s="6" t="n">
        <v>397535</v>
      </c>
      <c r="D141" s="6" t="n">
        <v>-860525</v>
      </c>
    </row>
    <row r="142">
      <c r="A142" s="4" t="inlineStr">
        <is>
          <t>Non-PEO NEO [Member] | Equity Value Included in CAP, Performance Share Units (PSUs) [Member]</t>
        </is>
      </c>
      <c r="B142" s="4" t="inlineStr">
        <is>
          <t xml:space="preserve"> </t>
        </is>
      </c>
      <c r="C142" s="4" t="inlineStr">
        <is>
          <t xml:space="preserve"> </t>
        </is>
      </c>
      <c r="D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row>
    <row r="144">
      <c r="A144" s="4" t="inlineStr">
        <is>
          <t>Adjustment to Compensation Amount</t>
        </is>
      </c>
      <c r="B144" s="6" t="n">
        <v>3099484</v>
      </c>
      <c r="C144" s="6" t="n">
        <v>124477</v>
      </c>
      <c r="D144" s="6" t="n">
        <v>-765801</v>
      </c>
    </row>
    <row r="145">
      <c r="A145" s="4" t="inlineStr">
        <is>
          <t>Non-PEO NEO [Member] | Equity Value Included in CAP, Restricted Stock Units (RSUs) [Member]</t>
        </is>
      </c>
      <c r="B145" s="4" t="inlineStr">
        <is>
          <t xml:space="preserve"> </t>
        </is>
      </c>
      <c r="C145" s="4" t="inlineStr">
        <is>
          <t xml:space="preserve"> </t>
        </is>
      </c>
      <c r="D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row>
    <row r="147">
      <c r="A147" s="4" t="inlineStr">
        <is>
          <t>Adjustment to Compensation Amount</t>
        </is>
      </c>
      <c r="B147" s="6" t="n">
        <v>1506691</v>
      </c>
      <c r="C147" s="6" t="n">
        <v>334286</v>
      </c>
      <c r="D147" s="6" t="n">
        <v>0</v>
      </c>
    </row>
    <row r="148">
      <c r="A148" s="4" t="inlineStr">
        <is>
          <t>Non-PEO NEO [Member] | Equity Value Included in CAP, Restricted Stock Awards (RSAs) [Member]</t>
        </is>
      </c>
      <c r="B148" s="4" t="inlineStr">
        <is>
          <t xml:space="preserve"> </t>
        </is>
      </c>
      <c r="C148" s="4" t="inlineStr">
        <is>
          <t xml:space="preserve"> </t>
        </is>
      </c>
      <c r="D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row>
    <row r="150">
      <c r="A150" s="4" t="inlineStr">
        <is>
          <t>Adjustment to Compensation Amount</t>
        </is>
      </c>
      <c r="B150" s="5" t="n">
        <v>73729</v>
      </c>
      <c r="C150" s="5" t="n">
        <v>-61228</v>
      </c>
      <c r="D150" s="5" t="n">
        <v>-947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2:00:36Z</dcterms:created>
  <dcterms:modified xmlns:dcterms="http://purl.org/dc/terms/" xmlns:xsi="http://www.w3.org/2001/XMLSchema-instance" xsi:type="dcterms:W3CDTF">2023-04-05T12:00:36Z</dcterms:modified>
</cp:coreProperties>
</file>